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DIVERSIFIED FUND</t>
        </is>
      </c>
    </row>
    <row r="7">
      <c r="A7" s="4" t="inlineStr">
        <is>
          <t>Entity Central Index Key</t>
        </is>
      </c>
      <c r="B7" s="4" t="inlineStr">
        <is>
          <t>000082148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DIVERSIFIED FUND</t>
        </is>
      </c>
    </row>
    <row r="7">
      <c r="A7" s="4" t="inlineStr">
        <is>
          <t>Entity Central Index Key</t>
        </is>
      </c>
      <c r="B7" s="4" t="inlineStr">
        <is>
          <t>000082148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230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lfun Diversified Fund</t>
        </is>
      </c>
    </row>
    <row r="13">
      <c r="A13" s="4" t="inlineStr">
        <is>
          <t>Trading Symbol</t>
        </is>
      </c>
      <c r="B13" s="4" t="inlineStr">
        <is>
          <t>ELDF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Elfun Diversified Fund (the "Fund") for the period ended 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7">
      <c r="A17" s="4" t="inlineStr">
        <is>
          <t>Additional Information Phone Number</t>
        </is>
      </c>
      <c r="B17" s="4" t="inlineStr">
        <is>
          <t>1-800-242-0134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
Fund Name Cost of a $10,000 investment Costs paid as a percentage of a $10,000 investment
Elfun Diversified Fund $16 0.32%</t>
        </is>
      </c>
    </row>
    <row r="20">
      <c r="A20" s="4" t="inlineStr">
        <is>
          <t>Expenses Paid, Amount</t>
        </is>
      </c>
      <c r="B20" s="5" t="n">
        <v>16</v>
      </c>
    </row>
    <row r="21">
      <c r="A21" s="4" t="inlineStr">
        <is>
          <t>Expense Ratio, Percent</t>
        </is>
      </c>
      <c r="B21" s="6" t="n">
        <v>0.0032</v>
      </c>
    </row>
    <row r="22">
      <c r="A22" s="4" t="inlineStr">
        <is>
          <t>AssetsNet</t>
        </is>
      </c>
      <c r="B22" s="5" t="n">
        <v>179784308</v>
      </c>
    </row>
    <row r="23">
      <c r="A23" s="4" t="inlineStr">
        <is>
          <t>Holdings Count | Holding</t>
        </is>
      </c>
      <c r="B23" s="7" t="n">
        <v>1634</v>
      </c>
    </row>
    <row r="24">
      <c r="A24" s="4" t="inlineStr">
        <is>
          <t>InvestmentCompanyPortfolioTurnover</t>
        </is>
      </c>
      <c r="B24" s="8" t="n">
        <v>0.16</v>
      </c>
    </row>
    <row r="25">
      <c r="A25" s="4" t="inlineStr">
        <is>
          <t>Additional Fund Statistics [Text Block]</t>
        </is>
      </c>
      <c r="B25" s="4" t="inlineStr">
        <is>
          <t xml:space="preserve">Key Fund Statistics
Statistic Value
Total Net Assets $179,784,308
# of Portfolio Holdings 1,634
Portfolio Turnover Rate 16% </t>
        </is>
      </c>
    </row>
    <row r="26">
      <c r="A26" s="4" t="inlineStr">
        <is>
          <t>Holdings [Text Block]</t>
        </is>
      </c>
      <c r="B26" s="4" t="inlineStr">
        <is>
          <t xml:space="preserve">Security Type
Asset % Value of Total Net Assets
Common Stocks 43.3%
Bonds and Notes 28.2%
Mutual Funds and Exchange Traded Products 24.7%
Short-Term Investments 7.4%
U.S. Treasury Obligations 0.6%
Corporate Bonds &amp; Notes 0.2%
Non-Agency Collateralized Mortgage Obligations 0.2%
U.S. Government Agency Obligations 0.2%
Agency Mortgage Backed 0.1%
Mortgage-Backed Securities 0.1% </t>
        </is>
      </c>
    </row>
    <row r="27">
      <c r="A27" s="4" t="inlineStr">
        <is>
          <t>Largest Holdings [Text Block]</t>
        </is>
      </c>
      <c r="B27" s="4" t="inlineStr">
        <is>
          <t>Top Ten Holdings
Holdings % Value of Total Net Assets
State Street Global All Cap Equity ex-U.S. Index Portfolio 24.7%
Microsoft Corp. 3.1%
NVIDIA Corp. 2.9%
Apple, Inc. 2.9%
U.S. Treasury Notes, 0.75%, due 01/31/28 2.2%
Alphabet, Inc. 1.9%
Amazon.com, Inc. 1.7%
U.S. Treasury Notes, 3.88%, due 08/15/33 1.5%
Uniform Mortgage-Backed Security, TBA, 2.50%, due 07/01/54 1.3%
U.S. Treasury Notes, 4.25%, due 12/31/25 1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 - C000032307</t>
        </is>
      </c>
      <c r="B1" s="2" t="inlineStr">
        <is>
          <t>Jun. 30, 2024</t>
        </is>
      </c>
    </row>
    <row r="2">
      <c r="A2" s="4" t="inlineStr">
        <is>
          <t>State Street Global All Cap Equity ex-U.S. Index PortfolioFR_85749T76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47</v>
      </c>
    </row>
    <row r="5">
      <c r="A5" s="4" t="inlineStr">
        <is>
          <t>Microsoft Corp.FR_594918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>NVIDIA Corp.FR_67066G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Apple, Inc.FR_03783310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U.S. Treasury NotesFR_91282CBJ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</row>
    <row r="17">
      <c r="A17" s="4" t="inlineStr">
        <is>
          <t>Alphabet, Inc.FR_02079K30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9</v>
      </c>
    </row>
    <row r="20">
      <c r="A20" s="4" t="inlineStr">
        <is>
          <t>Amazon.com, Inc.FR_02313510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U.S. Treasury NotesFR_91282CHT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Uniform Mortgage-Backed Security, TBAFR_01F02267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U.S. Treasury NotesFR_91282CJS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Asset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33</v>
      </c>
    </row>
    <row r="35">
      <c r="A35" s="4" t="inlineStr">
        <is>
          <t>AssetBonds and No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82</v>
      </c>
    </row>
    <row r="38">
      <c r="A38" s="4" t="inlineStr">
        <is>
          <t>AssetMutual Funds and Exchange Traded Produc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47</v>
      </c>
    </row>
    <row r="41">
      <c r="A41" s="4" t="inlineStr">
        <is>
          <t>AssetShort-Term Investm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4</v>
      </c>
    </row>
    <row r="44">
      <c r="A44" s="4" t="inlineStr">
        <is>
          <t>AssetU.S. Treasury Oblig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6</v>
      </c>
    </row>
    <row r="47">
      <c r="A47" s="4" t="inlineStr">
        <is>
          <t>AssetCorporate Bonds &amp; Not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2</v>
      </c>
    </row>
    <row r="50">
      <c r="A50" s="4" t="inlineStr">
        <is>
          <t>AssetNon-Agency Collateralized Mortgage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2</v>
      </c>
    </row>
    <row r="53">
      <c r="A53" s="4" t="inlineStr">
        <is>
          <t>AssetU.S. Government Agency Oblig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2</v>
      </c>
    </row>
    <row r="56">
      <c r="A56" s="4" t="inlineStr">
        <is>
          <t>AssetAgency Mortgage Backe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1</v>
      </c>
    </row>
    <row r="59">
      <c r="A59" s="4" t="inlineStr">
        <is>
          <t>AssetMortgage-Backed Secur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11:02Z</dcterms:created>
  <dcterms:modified xmlns:dcterms="http://purl.org/dc/terms/" xmlns:xsi="http://www.w3.org/2001/XMLSchema-instance" xsi:type="dcterms:W3CDTF">2024-09-05T22:11:02Z</dcterms:modified>
</cp:coreProperties>
</file>